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1. Summary of Significant Accou" sheetId="7" state="visible" r:id="rId7"/>
    <sheet xmlns:r="http://schemas.openxmlformats.org/officeDocument/2006/relationships" name="2. Investments in Local Limited" sheetId="8" state="visible" r:id="rId8"/>
    <sheet xmlns:r="http://schemas.openxmlformats.org/officeDocument/2006/relationships" name="3. Related Party Transactions" sheetId="9" state="visible" r:id="rId9"/>
    <sheet xmlns:r="http://schemas.openxmlformats.org/officeDocument/2006/relationships" name="4. Due From Affiliates, Net" sheetId="10" state="visible" r:id="rId10"/>
    <sheet xmlns:r="http://schemas.openxmlformats.org/officeDocument/2006/relationships" name="5. Payables to Local Limited Pa" sheetId="11" state="visible" r:id="rId11"/>
    <sheet xmlns:r="http://schemas.openxmlformats.org/officeDocument/2006/relationships" name="1. Summary of Significant Acc12" sheetId="12" state="visible" r:id="rId12"/>
    <sheet xmlns:r="http://schemas.openxmlformats.org/officeDocument/2006/relationships" name="2. Investments in Local Limit13" sheetId="13" state="visible" r:id="rId13"/>
    <sheet xmlns:r="http://schemas.openxmlformats.org/officeDocument/2006/relationships" name="3. Related Party Transactions (" sheetId="14" state="visible" r:id="rId14"/>
    <sheet xmlns:r="http://schemas.openxmlformats.org/officeDocument/2006/relationships" name="1. Summary of Significant Acc15" sheetId="15" state="visible" r:id="rId15"/>
    <sheet xmlns:r="http://schemas.openxmlformats.org/officeDocument/2006/relationships" name="2. Investments In Local Limit16" sheetId="16" state="visible" r:id="rId16"/>
    <sheet xmlns:r="http://schemas.openxmlformats.org/officeDocument/2006/relationships" name="2. Investments In Local Limit17" sheetId="17" state="visible" r:id="rId17"/>
    <sheet xmlns:r="http://schemas.openxmlformats.org/officeDocument/2006/relationships" name="2. Investments In Local Limit18" sheetId="18" state="visible" r:id="rId18"/>
    <sheet xmlns:r="http://schemas.openxmlformats.org/officeDocument/2006/relationships" name="3. Related Party Transactions19" sheetId="19" state="visible" r:id="rId19"/>
    <sheet xmlns:r="http://schemas.openxmlformats.org/officeDocument/2006/relationships" name="3. Related Party Transactions20" sheetId="20" state="visible" r:id="rId20"/>
    <sheet xmlns:r="http://schemas.openxmlformats.org/officeDocument/2006/relationships" name="4.  Due From Affiliates, Net (D" sheetId="21" state="visible" r:id="rId21"/>
    <sheet xmlns:r="http://schemas.openxmlformats.org/officeDocument/2006/relationships" name="5. Payables to Local Limited 22" sheetId="22" state="visible" r:id="rId22"/>
  </sheets>
  <definedNames/>
  <calcPr calcId="124519" fullCalcOnLoad="1"/>
</workbook>
</file>

<file path=xl/sharedStrings.xml><?xml version="1.0" encoding="utf-8"?>
<sst xmlns="http://schemas.openxmlformats.org/spreadsheetml/2006/main" uniqueCount="184">
  <si>
    <t>Document and Entity Information</t>
  </si>
  <si>
    <t>9 Months Ended</t>
  </si>
  <si>
    <t>Dec. 31, 2017shares</t>
  </si>
  <si>
    <t>Document And Entity Information</t>
  </si>
  <si>
    <t>Entity Registrant Name</t>
  </si>
  <si>
    <t>WNC Housing Tax Credit Fund VI, L.P., Series 13</t>
  </si>
  <si>
    <t>Entity Central Index Key</t>
  </si>
  <si>
    <t>Document Type</t>
  </si>
  <si>
    <t>10-Q</t>
  </si>
  <si>
    <t>Document Period End Date</t>
  </si>
  <si>
    <t>Dec. 31,
		2017</t>
  </si>
  <si>
    <t>Amendment Flag</t>
  </si>
  <si>
    <t>false</t>
  </si>
  <si>
    <t>Current Fiscal Year End Date</t>
  </si>
  <si>
    <t>--03-31</t>
  </si>
  <si>
    <t>Entity's Reporting Status Current</t>
  </si>
  <si>
    <t>Yes</t>
  </si>
  <si>
    <t>Entity Filer Category</t>
  </si>
  <si>
    <t>Non-accelerated Filer</t>
  </si>
  <si>
    <t>Entity Common Stock, Shares Outstanding</t>
  </si>
  <si>
    <t>Document Fiscal Period Focus</t>
  </si>
  <si>
    <t>Q3</t>
  </si>
  <si>
    <t>Document Fiscal Year Focus</t>
  </si>
  <si>
    <t>Condensed Balance Sheets (Unaudited) - USD ($)</t>
  </si>
  <si>
    <t>Dec. 31, 2017</t>
  </si>
  <si>
    <t>Mar. 31, 2017</t>
  </si>
  <si>
    <t>ASSETS</t>
  </si>
  <si>
    <t>Cash and cash equivalents</t>
  </si>
  <si>
    <t>Investments in Local Limited Partnerships, net (Notes 2 and 3)</t>
  </si>
  <si>
    <t>Due from affiliates, net (Note 4)</t>
  </si>
  <si>
    <t>Total Assets</t>
  </si>
  <si>
    <t>Liabilities:</t>
  </si>
  <si>
    <t>Payables to Local Limited Partnerships (Note 5)</t>
  </si>
  <si>
    <t>Accrued fees and expenses due to General Partner and Affiliates (Note 3)</t>
  </si>
  <si>
    <t>Total Liabilities</t>
  </si>
  <si>
    <t>Partners' Equity (Deficit):</t>
  </si>
  <si>
    <t>General Partner</t>
  </si>
  <si>
    <t>Limited Partners (25,000 Partnership Units authorized; 20,757 and 20,807 Partnership Units issued and outstanding, respectively)</t>
  </si>
  <si>
    <t>Total Partners' Equity (Deficit)</t>
  </si>
  <si>
    <t>Total Liabilities and Partners' Equity (Deficit)</t>
  </si>
  <si>
    <t>Condensed Balance Sheets (Unaudited) (Parenthetical) - shares</t>
  </si>
  <si>
    <t>Statement of Financial Position [Abstract]</t>
  </si>
  <si>
    <t>Limited Partners, Units authorized</t>
  </si>
  <si>
    <t>Limited Partners, Units issued</t>
  </si>
  <si>
    <t>Limited Partners, Units outstanding</t>
  </si>
  <si>
    <t>Condensed Statements of Operations (Unaudited) - USD ($)</t>
  </si>
  <si>
    <t>3 Months Ended</t>
  </si>
  <si>
    <t>Dec. 31, 2016</t>
  </si>
  <si>
    <t>Income Statement [Abstract]</t>
  </si>
  <si>
    <t>Reporting fees</t>
  </si>
  <si>
    <t>Operating expenses and loss:</t>
  </si>
  <si>
    <t>Amortization (Note 1)</t>
  </si>
  <si>
    <t>Asset management fees (Note 3)</t>
  </si>
  <si>
    <t>Legal and accounting fees</t>
  </si>
  <si>
    <t>Impairment loss (Note 1)</t>
  </si>
  <si>
    <t>Asset management expenses</t>
  </si>
  <si>
    <t>Write off of other assets</t>
  </si>
  <si>
    <t>Other</t>
  </si>
  <si>
    <t>Total operating expenses and loss</t>
  </si>
  <si>
    <t>Loss from operations</t>
  </si>
  <si>
    <t>Equity in losses of Local Limited Partnerships (Note 2)</t>
  </si>
  <si>
    <t>Gain on sale of Local Limited Partnership</t>
  </si>
  <si>
    <t>Other income</t>
  </si>
  <si>
    <t>Interest income</t>
  </si>
  <si>
    <t>Net loss</t>
  </si>
  <si>
    <t>Net loss allocated to:</t>
  </si>
  <si>
    <t>Limited Partners</t>
  </si>
  <si>
    <t>Net loss per Partnership Unit</t>
  </si>
  <si>
    <t>Outstanding weighted Partnership Units</t>
  </si>
  <si>
    <t>Condensed Statement of Partners' Equity (Deficit) (Unaudited) - 9 months ended Dec. 31, 2017 - USD ($)</t>
  </si>
  <si>
    <t>General Partner [Member]</t>
  </si>
  <si>
    <t>Limited Partners [Member]</t>
  </si>
  <si>
    <t>Total</t>
  </si>
  <si>
    <t>Partners' equity (deficit) at Mar. 31, 2017</t>
  </si>
  <si>
    <t>Partners' equity (deficit) at Dec. 31, 2017</t>
  </si>
  <si>
    <t>Condensed Statements of Cash Flows (Unaudited) - USD ($)</t>
  </si>
  <si>
    <t>Cash flows from operating activities:</t>
  </si>
  <si>
    <t>Adjustments to reconcile net loss to net cash provided by (used in) operating activities:</t>
  </si>
  <si>
    <t>Amortization</t>
  </si>
  <si>
    <t>Equity in losses of Local Limited Partnerships</t>
  </si>
  <si>
    <t>Impairment loss</t>
  </si>
  <si>
    <t>Decrease in other assets</t>
  </si>
  <si>
    <t>Increase in accrued fees and expenses due to General Partner and affiliates</t>
  </si>
  <si>
    <t>Net cash provided by (used in) operating activities</t>
  </si>
  <si>
    <t>Cash flows from investing activities:</t>
  </si>
  <si>
    <t>Net proceeds from sale of Local Limited Partnership</t>
  </si>
  <si>
    <t>Net cash provided by investing activities</t>
  </si>
  <si>
    <t>Net increase (decrease) in cash and cash equivalents</t>
  </si>
  <si>
    <t>Cash and cash equivalents, beginning of period</t>
  </si>
  <si>
    <t>Cash and cash equivalents, end of period</t>
  </si>
  <si>
    <t>SUPPLEMENTAL DISCLOSURE OF CASH FLOW INFORMATION</t>
  </si>
  <si>
    <t>Taxes paid</t>
  </si>
  <si>
    <t>NONCASH INVESTING AND FINANCING ACTIVITIES:</t>
  </si>
  <si>
    <t>General Partner's equity was increased and due to General Partner and affiliates was decreased for forgiveness of debt from advances previously made to the Partnership</t>
  </si>
  <si>
    <t>1. Summary of Significant Accounting Policies</t>
  </si>
  <si>
    <t>Organization, Consolidation and Presentation of Financial Statements [Abstract]</t>
  </si>
  <si>
    <t>Summary of Significant Accounting Policies</t>
  </si>
  <si>
    <t xml:space="preserve">General 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December 31, 2017 are not necessarily indicative of the results that may be expected for the fiscal year ending March 31,
2018. For further information, refer to the financial statements and footnotes thereto included in the Partnership's annual report
on Form 10-K for the fiscal year ended March 31, 2017. Organization WNC Housing Tax Credit Fund VI, L.P., Series
13, a California Limited Partnership (the “Partnership”), was formed on February 7, 2005 under the laws of the State
of California, and commenced operations on December 14, 2005. The Partnership was formed to invest primarily in other limited partnerships
and limited liability companies (the “Local Limited Partnerships”) which own and operate multi-family housing complexes
(the “Housing Complexes”) that are eligible for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 The general partner of the Partnership is WNC
National Partners, LLC (the “General Partner”). The general partner of the General Partner is WNC &amp; Associates,
Inc. (“Associates”). The chairman and the president of Associates owns all of the outstanding stock of Associates.
The business of the Partnership is conducted primarily through Associates, as the Partnership and General Partner have no employees
of their own. The Partnership shall continue in full force
and effect until December 31, 207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Pursuant to a registration statement filed with
the U.S. Securities and Exchange Commission (the “SEC”) on April 18, 2005, the Partnership commenced a public offering
of 25,000 units of limited partnership interest (“Partnership Units”) at a price of $1,000 per Partnership Unit. The
required minimum offering amount of $1,400,000 was achieved by December 14, 2005. Total subscriptions for 20,981 Partnership Units
had been accepted, representing $20,965,400, which is net of volume discounts of $4,540 and dealer discounts of $11,060. Holders
of Partnership Units are referred to herein as “Limited Partners.” As of December 31, 2017 and March 31, 2017, a total
of 20,757 and 20,807 Partnership Units remain outstanding, respectively. The General Partner has a 0.1% interest in operating profits
and losses, taxable income and losses, cash available for distribution from the Partnership and tax credits. The Limited Partners
will be allocated the remaining 99.9% interest in proportion to their respective investments.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 Risks and Uncertainties 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a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Housing Complex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The Partnership currently has insufficient working
capital to fund its operations. Associates has agreed to continue providing advances sufficient enough to fund the operations and
working capital requirements of the Partnership through February 28, 2019. Anticipated future and existing cash resources
of the Partnership are not sufficient to pay existing liabilities of the Partnership. A portion of the existing liabilities are
the payables to Local Limited Partnerships and those payables are the first priority to be paid. If the Partnership does not have
enough cash to pay those liabilities the General Partner or an affiliate will fund the necessary cash to pay the liabilities. The
remaining portion of the payables are due to the General Partner or an affiliate.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Exit Strategy 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must satisfy the reasonable belief test outlined above to avoid recapture. None
of the remaining Housing Complexes have completed their 15-year Compliance Period. 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 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December 31, 2017. During the year ended March 31, 2011, the Partnership
sold two Local Limited Partnerships, Fernwood Meadows, L.P. (“Fernwood”) and Sierra’s Run, L.P. (“Sierra’s
Run”) in order to generate sufficient equity to complete the purchase of additional low income housing tax credits for Davenport
Housing VII, L.P. (“Davenport”, see Note 2 to the audited financial statements). Fernwood and Sierra’s Run will complete
their Compliance Periods in 2022; therefore there is a risk of tax credit recapture. The maximum exposure of recapture
(excluding the interest and penalties related to the recapture) is $177,508 and $170,246, respectively, for Fernwood and Sierra’s
Run, which equates to $16.57 per Partnership Unit in the aggregate. Under the circumstances, the General Partner believes
there is a reasonable expectation that each Local Limited Partnership will continue to be operated as qualified low income housing
for the balance of its Compliance Period, and, accordingly, does not anticipate that there will be any recapture. As of March 31, 2017, the underlying Housing
complex of Pleasant Village Limited Partnership (“Pleasant Village”) was sold resulting in the termination of the Partnership’s
Local Limited Partnership interest. There was no risk of tax credit recapture to the investors for the disposition. During the
six months ended September 30, 2017, final escrows related to the sale of Pleasant Village were released to the Partnership totaling
$59,315, which was included in other income. During the nine months ended December 31, 2017,
the Partnership sold its Local Limited Partnership interest in Head Circle, L.P. (“Head Circle”). Head Circle was appraised
for $900,000 and had a mortgage balance of $1,342,307 as of December 31, 2016. The Partnership received $39,417 in cash proceeds,
$36,000 of which were used to reimburse the General Partner or affiliates for expenses paid on its behalf and the remaining $3,416
will be retained in reserves for future operating expenses. The Partnership incurred $1,500 in sale related expenses which was
netted against the proceeds from the sale in calculating the gain on sale. The Partnership’s investment balance is zero;
therefore, a gain of $37,917 was recorded.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 Method of Accounting for Investments in Local
Limited Partnerships 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27.5 years (see Notes 2 and 3). “Equity in losses of Local Limited Partnerships”
for the periods ended December 31, 2017 and 2016 has been recorded by the Partnership. Management’s estimate for the nine-month
periods is based on either actual unaudited results reported by the Local Limited Partnerships or historical trends in the operations
of the Local Limited Partnerships. Equity in losses of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Distributions received by the Partnership are
accounted for as a reduction of the investment balance. Distributions received after the investment has reached zero are recognized
as income. As of December 31, 2017 and March 31, 2017, two and one, respectively, of the remaining investment balances had reached
zer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The Partnership considers all highly liquid
investments with original maturities of three months or less when purchased to be cash equivalents. As of December 31, 2017 and
March 31, 2017, the Partnership had $340,853 and $271,941 of cash equivalents, respectively. Reporting Comprehensive Income The Partnership had no items of other comprehensive
income for all periods presented.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4 remain open. Net Loss Per Partnership Unit Net loss per Partnership Unit includes no dilution
and is computed by dividing loss available to Limited Partners by the weighted average number of Partnership Units outstanding
during the period. Calculation of diluted net loss per Partnership Unit is not required. Revenue Recognition 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Amortization Acquisition fees and costs were being amortized
over 27.5 years using the straight-line method. Amortization expense for the nine months ended December 31, 2017 and 2016 was $0
and $463, respectively. Impairment The Partnership reviews its investments in Local
Limited Partnership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nine months ended December 31, 2017 and 2016, impairment loss related to investments in Local
Limited Partnerships was $652,206 and $668,766, respectively. 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the nine months ended December 31, 2017 and 2016, impairment loss of $0
and $34,206, respectively, was recorded against related intangibles. Recent Accounting Changes In February 2015, the FASB issued ASU No. 2015-02,
“Consolidation (Topic 810): Amendments to the Consolidation Analysis”. In addition, in October 2016, the FASB issued
ASU No. 2016-17, “Consolidation (Topic 810): Interests Held Through Related Parties That Are Under Common Control”,
to provide further clarification guidance to ASU No. 2015-02. This will improve certain areas of consolidation guidance for reporting
organizations that are required to evaluate whether to consolidate certain legal entities such as limited partnerships, limited
liability corporations and securitization structures. ASU 2015-02 and ASU 2016-17 </t>
  </si>
  <si>
    <t>2. Investments in Local Limited Partnerships</t>
  </si>
  <si>
    <t>Equity Method Investments and Joint Ventures [Abstract]</t>
  </si>
  <si>
    <t>Investments in Local Limited Partnerships</t>
  </si>
  <si>
    <t xml:space="preserve">As of December 31, 2017 and March 31, 2017,
the Partnership owned Local Limited Partnership interests in 4 and 5 Local Limited Partnerships, each of which owns one Housing
Complex consisting of an aggregate of 108 and 146 apartment units, respectively. The respective Local General Partners of the Local
Limited Partnerships manage the day to day operations of the entities. Significant Local Limited Partnership business decisions
require approval from the Partnership. The Partnership, as a limited partner, is generally entitled to 99.98%, as specified in
the Local Limited Partnership Agreements, of the operating profits and losses, taxable income and losses, and Low Income Housing
Tax Credits of the Local Limited Partnerships. The following is a summary of the equity method
activity of the investments in Local Limited Partnerships for the periods presented below:
For the Nine Months Ended December 31, 2017
For the Year Ended March 31, 2017
Investments per balance sheet, beginning of period $ 2,286,745 $ 3,235,861
Equity in losses of Local Limited Partnerships (183,336 ) (245,681 )
Impairment loss (652,206 ) (702,972 )
Amortization of acquisition fees and costs - (463 )
Investments per balance sheet, end of period $ 1,451,203 $ 2,286,745
For the Nine Months Ended December 31, 2017
For the Year Ended March 31, 2017
Investments in Local Limited Partnerships, net $ 1,451,203 $ 2,286,745
Acquisition costs, net of accumulated amortization
$0 and $463 - -
Investments per balance sheet, end of period $ 1,451,203 $ 2,286,745 Selected financial information for the nine
months ended December 31, 2017 and 2016 from the unaudited combined condensed financial statements of the Local Limited Partnerships
in which the Partnership has invested is as follows:
COMBINED CONDENSED STATEMENTS OF OPERATIONS
2017 2016
Revenues $ 588,000 $ 809,000
Expenses:
Interest expense 151,000 210,000
Depreciation and amortization 272,000 320,000
Operating expenses 350,000 516,000
Total expenses 773,000 1,046,000
Net loss $ (185,000 ) $ (237,000 )
Net loss allocable to the Partnership $ (185,000 ) $ (236,000 )
Net loss recorded by the Partnership $ (183,000 ) $ (209,000 ) Certain Local Limited Partnerships have incurred
significant operating losses and/or have working capital deficiencies. In the event these Local Limited Partnerships continue to
incur significant operating losses, additional capital contributions by the Partnership may be required to sustain operations of
such Local Limited Partnerships. If additional capital contributions are not made when they are required, the Partnership's investments
in certain of such Local Limited Partnerships could be impaired, and the loss and recapture of the related Low Income Housing Tax
Credits could occur. Troubled Housing Complexes Davenport started construction in October 2006
and was scheduled to be completed in June 2008. Construction was delayed due to the original Local General Partner defaulting on
his construction guarantee, and resulting in disputed mechanic liens on the property. In November 2008, a co-Local General Partner,
Shelter Resource Corporation, was admitted into the Partnership, due to restrictions implemented by the Iowa Finance Authority
(“IFA”). Subsequently, with IFA’s approval, the defaulting original Local General Partner was removed from the
Partnership leaving Shelter Resource Corporation as the sole Local General Partner. As of March 31, 2010, the property was 100%
completed and a certificate of occupancy was granted for both buildings in December 2009. The Partnership engaged all sub-contractors
to sign new construction contracts, along with lien releases for any and all work done after their engagement. During the year
ended March 31, 2011, the Partnership voluntarily advanced $846,175 to Davenport for construction related costs. There were no
additional advances made to Davenport due to the additional investment made, as discussed below. The project was fully completed as of March
31, 2010 and it achieved stabilized operations by June 2010. In June 2010 the property achieved 85% occupancy and has maintained
occupancy of 80% to 100% to the date of this filing. Davenport has been awarded state historical tax credits from the State of
Iowa, federal historical credits and federal Low Income Housing Tax Credits. The State historical credits are given in the form
of a refund check from the State in conjunction with the State tax return filing. The net amount of the check after applicable
federal taxes will be contributed back to the property to help fund construction shortfalls. Davenport was also allocated additional
federal Low Income Housing Tax Credits as well as federal historic tax credits. Upon the Limited Partners’ approval of the
dispositions of Sierra Run’s and Fernwood, the Partnership made the additional investment in Davenport. See the exit strategy
in Note 1 regarding the dispositions of Sierra’s Run and Fernwood. On July 1, 2010, the Partnership committed additional
capital to Davenport in the amount of $2,490,651. This additional commitment generated $408,710 of federal historic credits and
$3,582,550 of additional federal Low Income Housing Tax Credits which were allocated to the partners of the Partnership. As of December 31, 2017, the property is on
the watch list due to a low year-to-date DCR, low replacement reserves and high utilities expense due to large physical space.
Davenport was previously the campus library and nursing building. Due to the large physical space of the Davenport, utilities expense
is typically greater than comparable properties. During the first quarter 2017, utilities expense was $1,627 over budget. All other
expenses were in line with the budgeted amounts. The replacement reserve account is depleted, and is not being funded as required.
WNC has established a replacement reserve workout plan with the Local General Partner. To the extent there is surplus cash at year-end,
the cash will be deposited to the replacement reserve in lieu of a distribution to the partners. Operating deficits were paid from
the operating cash account, which had a balance of $2,225 at the end of the first quarter 2017. The Local General Partner entity
and it’s Managing Member, James Bergman (individual), has provided construction completion, operating deficit, tax credit,
and development fee payment guarantees. Grove Village Limited Partnership and Pleasant
Village Limited Partnership were disposed of during the year ended March 31, 2016. These Local Limited partnerships were under
IRS audit related to the LIHTCs and the Partnership filed a lawsuit against the Local General Partner. During the year ended March
31, 2015, the Partnership settled the dispute and received $1,300,000 of settlement proceeds which were included in other income.
The Partnership also received a final escrow release from the sale of Pleasant Village Limited Partnership totaling $59,315, as
well as $51,176 of State tax refund resulting from tax overpayment, which was also included in other income for the nine months
ended December 31, 2017. </t>
  </si>
  <si>
    <t>3. Related Party Transactions</t>
  </si>
  <si>
    <t>Related Party Transactions [Abstract]</t>
  </si>
  <si>
    <t>Related Party Transactions</t>
  </si>
  <si>
    <t xml:space="preserve">Under
the terms of the Partnership Agreement, the Partnership has paid or is obligated to the General Partner or its affiliates for
the following fees: (a)
Acquisition fees of up to 7% of the gross proceeds from the sale of Partnership Units as compensation for services rendered in
connection with the acquisition of Local Limited Partnerships. At the end of all periods presented, the Partnership incurred acquisition
fees of $1,468,670. Impairment on the intangibles is measured by comparing the Partnership’s total investment balance after
impairment of investments in Local Limited Partnerships to the sum of the total of the remaining Low Income Housing Tax Credits
allocated to the Partnership. If an impairment loss related to the acquisition fees is recorded, the accumulated amortization
is reduced to zero at that time. As of December 31, 2017, the acquisition fees were fully amortized or impaired. (b)
A non-accountable acquisition costs of 2% of the gross proceeds from the sale of Partnership Units as an expense reimbursement
in connection with the acquisition of Local Limited Partnerships. As of the end of all periods presented, the Partnership incurred
acquisition costs of $419,620, which have been included in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If an impairment loss related
to the acquisition costs is recorded, the accumulated amortization is reduced to zero at that time. As of December 31, 2017, the
acquisition costs were fully amortized or impaired. (c)
An annual asset management fee accrues in an amount equal to 0.5% of the Invested Assets of the Partnership. “Invested Assets”
is defined as the sum of the Partnership’s Investment in Local Limited Partnerships, plus the reserves of the Partnership
of up to 5% of gross Partnership Unit sales proceeds, and the Partnership’s allocable share of the amount of the mortgage
loans and other debts related to the Housing Complexes owned by such Local Limited Partnerships. Asset management fees of $51,348
were incurred during each of the nine months ended December 31, 2017 and 2016. Payments of $60,706 and $0, respectively, were
made during the nine months ended December 31, 2017 and 2016. (d)
The Partnership reimburses the General Partner or its affiliates for operating expenses incurred by the Partnership and paid for
by the General Partner or its affiliates on behalf of the Partnership. Operating expense reimbursements of $29,315 and $20,845
were made during the nine months ended December 31, 2017 and 2016, respectively. (e)
A subordinated disposition fee will be paid in an amount equal to 1% of the sales price of real estate sold. Payment of this fee
is subordinated to the Limited Partners receiving a return on investment (as defined in the Partnership Agreement) and is payable
only if the General Partner or its affiliates render services in the sales effort. No disposition fees have been incurred for
all periods presented. (f)
WNC Holding, LLC (“Holding”), a wholly owned subsidiary of Associates, acquires investments in Local Limited Partnerships
using funds from a secured warehouse line of credit. Such investments are warehoused by Holding until transferred to syndicated
partnerships as investors are identified. The transfer of the warehoused investments is typically achieved through the admittance
of the syndicated partnership as the Limited Partner of the Local Limited Partnership and the removal of Holding as the Limited
Partner. Consideration paid to Holding for the transfer of its interest in the Local Limited Partnership generally consists of
cash reimbursement of capital contribution installment(s) paid to the Local Limited Partnerships by Holding, assumption of the
remaining capital contributions payable due to the Local Limited Partnership and financing costs and interest charged by
Holding. As of all periods presented, the Partnership incurred financing costs of $772 and interest of $267 which are included
in investments in Local Limited Partnerships. If an impairment loss related to the financing costs and interest is recorded,
the accumulated amortization is reduced to zero at that time. As of December 31, 2017, the financing costs and interest were fully
amortized or impaired. The
accrued fees and expenses due to the General Partner and affiliates consist of the following at:
December
31, 2017 March
31, 2017
Asset
management fee payable $ 1,418,247 $ 1,427,605
Expense paid by the
General Partner or an affiliate on behalf of the Partnership 83,276 52,125
Total $ 1,501,523 $ 1,479,730 The
General Partner and/or its affiliates do not anticipate that these accrued fees will be paid until such time as capital reserves
are in excess of future foreseeable working capital requirements of the Partnership. </t>
  </si>
  <si>
    <t>4. Due From Affiliates, Net</t>
  </si>
  <si>
    <t>Due From Affiliates Net</t>
  </si>
  <si>
    <t>Due From Affiliates, Net</t>
  </si>
  <si>
    <t>The Partnership is not obligated to fund advances
to the Local Limited Partnerships. Occasionally, when Local Limited Partnerships encounter operational issues the Partnership may
decide to advance funds to assist the Local Limited Partnership with its operational issues. As of December 31, 2017 and March 31, 2017,
the Partnership advanced $763,336 to Davenport Housing VII, L.P., in which the Partnership is a limited partner. All advances were
reserved in full in the year they were advanced.</t>
  </si>
  <si>
    <t>5. Payables to Local Limited Partnerships</t>
  </si>
  <si>
    <t>Payables To Local Limited Partnerships</t>
  </si>
  <si>
    <t>Payables to Local Limited Partnerships</t>
  </si>
  <si>
    <t xml:space="preserve">Payables to Local Limited Partnerships amounting
to $245,113 at December 31, 2017 and March 31, 2017,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The payables to Local Limited Partnerships are subject to adjustment in certain circumstances. </t>
  </si>
  <si>
    <t>1. Summary of Significant Accounting Policies (Policies)</t>
  </si>
  <si>
    <t>Accounting Policies [Abstract]</t>
  </si>
  <si>
    <t>General</t>
  </si>
  <si>
    <t>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December 31, 2017 are not necessarily indicative of the results that may be expected for the fiscal year ending March 31,
2018. For further information, refer to the financial statements and footnotes thereto included in the Partnership's annual report
on Form 10-K for the fiscal year ended March 31, 2017.</t>
  </si>
  <si>
    <t>Organization</t>
  </si>
  <si>
    <t xml:space="preserve">WNC Housing Tax Credit Fund VI, L.P., Series
13, a California Limited Partnership (the “Partnership”), was formed on February 7, 2005 under the laws of the State
of California, and commenced operations on December 14, 2005. The Partnership was formed to invest primarily in other limited partnerships
and limited liability companies (the “Local Limited Partnerships”) which own and operate multi-family housing complexes
(the “Housing Complexes”) that are eligible for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 The general partner of the Partnership is WNC
National Partners, LLC (the “General Partner”). The general partner of the General Partner is WNC &amp; Associates,
Inc. (“Associates”). The chairman and the president of Associates owns all of the outstanding stock of Associates.
The business of the Partnership is conducted primarily through Associates, as the Partnership and General Partner have no employees
of their own. The Partnership shall continue in full force
and effect until December 31, 207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Pursuant to a registration statement filed with
the U.S. Securities and Exchange Commission (the “SEC”) on April 18, 2005, the Partnership commenced a public offering
of 25,000 units of limited partnership interest (“Partnership Units”) at a price of $1,000 per Partnership Unit. The
required minimum offering amount of $1,400,000 was achieved by December 14, 2005. Total subscriptions for 20,981 Partnership Units
had been accepted, representing $20,965,400, which is net of volume discounts of $4,540 and dealer discounts of $11,060. Holders
of Partnership Units are referred to herein as “Limited Partners.” As of December 31, 2017 and March 31, 2017, a total
of 20,757 and 20,807 Partnership Units remain outstanding, respectively. The General Partner has a 0.1% interest in operating profits
and losses, taxable income and losses, cash available for distribution from the Partnership and tax credits. The Limited Partners
will be allocated the remaining 99.9% interest in proportion to their respective investments.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 </t>
  </si>
  <si>
    <t>Risks and Uncertainties</t>
  </si>
  <si>
    <t xml:space="preserve">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a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Housing Complex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The Partnership currently has insufficient working
capital to fund its operations. Associates has agreed to continue providing advances sufficient enough to fund the operations and
working capital requirements of the Partnership through February 28, 2019. Anticipated future and existing cash resources
of the Partnership are not sufficient to pay existing liabilities of the Partnership. A portion of the existing liabilities are
the payables to Local Limited Partnerships and those payables are the first priority to be paid. If the Partnership does not have
enough cash to pay those liabilities the General Partner or an affiliate will fund the necessary cash to pay the liabilities. The
remaining portion of the payables are due to the General Partner or an affiliate.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t>
  </si>
  <si>
    <t>Exit Strategy</t>
  </si>
  <si>
    <t xml:space="preserve">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must satisfy the reasonable belief test outlined above to avoid recapture. None
of the remaining Housing Complexes have completed their 15-year Compliance Period. 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 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December 31, 2017. During the year ended March 31, 2011, the Partnership
sold two Local Limited Partnerships, Fernwood Meadows, L.P. (“Fernwood”) and Sierra’s Run, L.P. (“Sierra’s
Run”) in order to generate sufficient equity to complete the purchase of additional low income housing tax credits for Davenport
Housing VII, L.P. (“Davenport”, see Note 2 to the audited financial statements). Fernwood and Sierra’s Run will complete
their Compliance Periods in 2022; therefore there is a risk of tax credit recapture. The maximum exposure of recapture
(excluding the interest and penalties related to the recapture) is $177,508 and $170,246, respectively, for Fernwood and Sierra’s
Run, which equates to $16.57 per Partnership Unit in the aggregate. Under the circumstances, the General Partner believes
there is a reasonable expectation that each Local Limited Partnership will continue to be operated as qualified low income housing
for the balance of its Compliance Period, and, accordingly, does not anticipate that there will be any recapture. As of March 31, 2017, the underlying Housing
complex of Pleasant Village Limited Partnership (“Pleasant Village”) was sold resulting in the termination of the Partnership’s
Local Limited Partnership interest. There was no risk of tax credit recapture to the investors for the disposition. During the
six months ended September 30, 2017, final escrows related to the sale of Pleasant Village were released to the Partnership totaling
$59,315, which was included in other income. During the nine months ended December 31, 2017,
the Partnership sold its Local Limited Partnership interest in Head Circle, L.P. (“Head Circle”). Head Circle was appraised
for $900,000 and had a mortgage balance of $1,342,307 as of December 31, 2016. The Partnership received $39,417 in cash proceeds,
$36,000 of which were used to reimburse the General Partner or affiliates for expenses paid on its behalf and the remaining $3,416
will be retained in reserves for future operating expenses. The Partnership incurred $1,500 in sale related expenses which was
netted against the proceeds from the sale in calculating the gain on sale. The Partnership’s investment balance is zero;
therefore, a gain of $37,917 was recorded.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 </t>
  </si>
  <si>
    <t>Method of Accounting for Investments in Local Limited Partnerships</t>
  </si>
  <si>
    <t xml:space="preserve">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27.5 years (see Notes 2 and 3). “Equity in losses of Local Limited Partnerships”
for the periods ended December 31, 2017 and 2016 has been recorded by the Partnership. Management’s estimate for the nine-month
periods is based on either actual unaudited results reported by the Local Limited Partnerships or historical trends in the operations
of the Local Limited Partnerships. Equity in losses of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Distributions received by the Partnership are
accounted for as a reduction of the investment balance. Distributions received after the investment has reached zero are recognized
as income. As of December 31, 2017 and March 31, 2017, two and one, respectively, of the remaining investment balances had reached
zero.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si>
  <si>
    <t>Cash and Cash Equivalents</t>
  </si>
  <si>
    <t xml:space="preserve">The Partnership considers all highly liquid
investments with original maturities of three months or less when purchased to be cash equivalents. As of December 31, 2017 and
March 31, 2017, the Partnership had $340,853 and $271,941 of cash equivalents, respectively. </t>
  </si>
  <si>
    <t>Reporting Comprehensive Income</t>
  </si>
  <si>
    <t>The Partnership had no items of other comprehensive
income for all periods presented.</t>
  </si>
  <si>
    <t>Income Taxes</t>
  </si>
  <si>
    <t xml:space="preserve">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4 remain open. </t>
  </si>
  <si>
    <t>Net Loss Per Partnership Unit</t>
  </si>
  <si>
    <t xml:space="preserve">Net loss per Partnership Unit includes no dilution
and is computed by dividing loss available to Limited Partners by the weighted average number of Partnership Units outstanding
during the period. Calculation of diluted net loss per Partnership Unit is not required. </t>
  </si>
  <si>
    <t>Revenue Recognition</t>
  </si>
  <si>
    <t xml:space="preserve">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t>
  </si>
  <si>
    <t xml:space="preserve">Acquisition fees and costs were being amortized
over 27.5 years using the straight-line method. Amortization expense for the nine months ended December 31, 2017 and 2016 was $0
and $463, respectively. </t>
  </si>
  <si>
    <t>Impairment</t>
  </si>
  <si>
    <t xml:space="preserve">The Partnership reviews its investments in Local
Limited Partnership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nine months ended December 31, 2017 and 2016, impairment loss related to investments in Local
Limited Partnerships was $652,206 and $668,766, respectively. 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the nine months ended December 31, 2017 and 2016, impairment loss of $0
and $34,206, respectively, was recorded against related intangibles. </t>
  </si>
  <si>
    <t>Recent Accounting Changes</t>
  </si>
  <si>
    <t xml:space="preserve">In February 2015, the FASB issued ASU No. 2015-02,
“Consolidation (Topic 810): Amendments to the Consolidation Analysis”. In addition, in October 2016, the FASB issued
ASU No. 2016-17, “Consolidation (Topic 810): Interests Held Through Related Parties That Are Under Common Control”,
to provide further clarification guidance to ASU No. 2015-02. This will improve certain areas of consolidation guidance for reporting
organizations that are required to evaluate whether to consolidate certain legal entities such as limited partnerships, limited
liability corporations and securitization structures. ASU 2015-02 and ASU 2016-17 </t>
  </si>
  <si>
    <t>2. Investments in Local Limited Partnerships (Tables)</t>
  </si>
  <si>
    <t>Schedule of Equity Method Investments in Local Limited Partnerships</t>
  </si>
  <si>
    <t xml:space="preserve">For the Nine Months Ended December 31, 2017
For the Year Ended March 31, 2017
Investments per balance sheet, beginning of period $ 2,286,745 $ 3,235,861
Equity in losses of Local Limited Partnerships (183,336 ) (245,681 )
Impairment loss (652,206 ) (702,972 )
Amortization of acquisition fees and costs - (463 )
Investments per balance sheet, end of period $ 1,451,203 $ 2,286,745
For the Nine Months Ended December 31, 2017
For the Year Ended March 31, 2017
Investments in Local Limited Partnerships, net $ 1,451,203 $ 2,286,745
Acquisition costs, net of accumulated amortization
$0 and $463 - -
Investments per balance sheet, end of period $ 1,451,203 $ 2,286,745 </t>
  </si>
  <si>
    <t>Schedule of Combined Condensed Statements of Operations</t>
  </si>
  <si>
    <t xml:space="preserve">COMBINED CONDENSED STATEMENTS OF OPERATIONS
2017 2016
Revenues $ 588,000 $ 809,000
Expenses:
Interest expense 151,000 210,000
Depreciation and amortization 272,000 320,000
Operating expenses 350,000 516,000
Total expenses 773,000 1,046,000
Net loss $ (185,000 ) $ (237,000 )
Net loss allocable to the Partnership $ (185,000 ) $ (236,000 )
Net loss recorded by the Partnership $ (183,000 ) $ (209,000 ) </t>
  </si>
  <si>
    <t>3. Related Party Transactions (Tables)</t>
  </si>
  <si>
    <t>Schedule of Accrued Fees and Expenses Due to General Partner and Affiliates</t>
  </si>
  <si>
    <t xml:space="preserve">December 31, 2017 March 31, 2017
Asset management fee payable $ 1,418,247 $ 1,427,605
Expense paid by the General Partner or an affiliate on behalf of the Partnership 83,276 52,125
Total $ 1,501,523 $ 1,479,730 </t>
  </si>
  <si>
    <t>1. Summary of Significant Accounting Policies (Details Narrative) - USD ($)</t>
  </si>
  <si>
    <t>Number of partnership units remain outstanding</t>
  </si>
  <si>
    <t>Amortization expense</t>
  </si>
  <si>
    <t>Impairment loss related to investments in Local Limited Partnerships</t>
  </si>
  <si>
    <t>Impairment loss against the related intangibles</t>
  </si>
  <si>
    <t>2. Investments In Local Limited Partnerships (Details) - USD ($)</t>
  </si>
  <si>
    <t>12 Months Ended</t>
  </si>
  <si>
    <t>Investments per balance sheet, beginning of year</t>
  </si>
  <si>
    <t>Amortization of acquisition fees and costs</t>
  </si>
  <si>
    <t>Investments per balance sheet, end of period</t>
  </si>
  <si>
    <t>2. Investments In Local Limited Partnerships (Details 1) - USD ($)</t>
  </si>
  <si>
    <t>Investments in Local Limited Partnerships, net</t>
  </si>
  <si>
    <t>Acquisition fees and costs, net of accumulated amortization</t>
  </si>
  <si>
    <t>2. Investments In Local Limited Partnerships (Details 2) - Local Limited Partnerships [Member] - USD ($)</t>
  </si>
  <si>
    <t>Revenues</t>
  </si>
  <si>
    <t>Interest expense</t>
  </si>
  <si>
    <t>Depreciation and amortization</t>
  </si>
  <si>
    <t>Operating expenses</t>
  </si>
  <si>
    <t>Total expenses</t>
  </si>
  <si>
    <t>Net loss allocable to the Partnership</t>
  </si>
  <si>
    <t>Net loss recorded by the Partnership</t>
  </si>
  <si>
    <t>3. Related Party Transactions (Details) - USD ($)</t>
  </si>
  <si>
    <t>Asset management fee payable</t>
  </si>
  <si>
    <t>Expense paid by the General Partner or an affiliate on behalf of the Partnership</t>
  </si>
  <si>
    <t>3. Related Party Transactions (Details Narrative) - USD ($)</t>
  </si>
  <si>
    <t>Asset management fees</t>
  </si>
  <si>
    <t>Operating expense reimbursements</t>
  </si>
  <si>
    <t>Due to related parties</t>
  </si>
  <si>
    <t>4.  Due From Affiliates, Net (Details Narrative) - USD ($)</t>
  </si>
  <si>
    <t>Davenport Housing VII [Member]</t>
  </si>
  <si>
    <t>Advances to local limited partnerships during period</t>
  </si>
  <si>
    <t>5. Payables to Local Limited Partnerships (Details Narrative) - USD ($)</t>
  </si>
  <si>
    <t>Local Limited Partnership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48"/>
  </cols>
  <sheetData>
    <row r="1" spans="1:2">
      <c r="A1" s="1" t="s">
        <v>0</v>
      </c>
      <c r="B1" s="2" t="s">
        <v>1</v>
      </c>
    </row>
    <row r="2" spans="1:2">
      <c r="B2" s="2" t="s">
        <v>2</v>
      </c>
    </row>
    <row r="3" spans="1:2">
      <c r="A3" s="3" t="s">
        <v>3</v>
      </c>
    </row>
    <row r="4" spans="1:2">
      <c r="A4" s="4" t="s">
        <v>4</v>
      </c>
      <c r="B4" s="4" t="s">
        <v>5</v>
      </c>
    </row>
    <row r="5" spans="1:2">
      <c r="A5" s="4" t="s">
        <v>6</v>
      </c>
      <c r="B5" s="5" t="n">
        <v>13212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0</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6</v>
      </c>
      <c r="B1" s="2" t="s">
        <v>1</v>
      </c>
    </row>
    <row r="2" spans="1:2">
      <c r="B2" s="2" t="s">
        <v>24</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4</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14</v>
      </c>
      <c r="B1" s="2" t="s">
        <v>1</v>
      </c>
    </row>
    <row r="2" spans="1:2">
      <c r="B2" s="2" t="s">
        <v>24</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78</v>
      </c>
      <c r="B15" s="4" t="s">
        <v>138</v>
      </c>
    </row>
    <row r="16" spans="1:2">
      <c r="A16" s="4" t="s">
        <v>139</v>
      </c>
      <c r="B16" s="4" t="s">
        <v>140</v>
      </c>
    </row>
    <row r="17" spans="1:2">
      <c r="A17" s="4" t="s">
        <v>141</v>
      </c>
      <c r="B17"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4</v>
      </c>
    </row>
    <row r="3" spans="1:2">
      <c r="A3" s="3" t="s">
        <v>99</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4</v>
      </c>
    </row>
    <row r="3" spans="1:2">
      <c r="A3" s="3" t="s">
        <v>103</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51</v>
      </c>
      <c r="B1" s="2" t="s">
        <v>46</v>
      </c>
      <c r="D1" s="2" t="s">
        <v>1</v>
      </c>
    </row>
    <row r="2" spans="1:6">
      <c r="B2" s="2" t="s">
        <v>24</v>
      </c>
      <c r="C2" s="2" t="s">
        <v>47</v>
      </c>
      <c r="D2" s="2" t="s">
        <v>24</v>
      </c>
      <c r="E2" s="2" t="s">
        <v>47</v>
      </c>
      <c r="F2" s="2" t="s">
        <v>25</v>
      </c>
    </row>
    <row r="3" spans="1:6">
      <c r="A3" s="3" t="s">
        <v>115</v>
      </c>
    </row>
    <row r="4" spans="1:6">
      <c r="A4" s="4" t="s">
        <v>152</v>
      </c>
      <c r="B4" s="5" t="n">
        <v>20757</v>
      </c>
      <c r="D4" s="5" t="n">
        <v>20757</v>
      </c>
      <c r="F4" s="5" t="n">
        <v>20807</v>
      </c>
    </row>
    <row r="5" spans="1:6">
      <c r="A5" s="4" t="s">
        <v>153</v>
      </c>
      <c r="B5" s="7" t="n">
        <v>0</v>
      </c>
      <c r="C5" s="7" t="n">
        <v>0</v>
      </c>
      <c r="D5" s="7" t="n">
        <v>0</v>
      </c>
      <c r="E5" s="7" t="n">
        <v>463</v>
      </c>
    </row>
    <row r="6" spans="1:6">
      <c r="A6" s="4" t="s">
        <v>154</v>
      </c>
      <c r="D6" s="5" t="n">
        <v>652206</v>
      </c>
      <c r="E6" s="5" t="n">
        <v>668766</v>
      </c>
    </row>
    <row r="7" spans="1:6">
      <c r="A7" s="4" t="s">
        <v>155</v>
      </c>
      <c r="D7" s="7" t="n">
        <v>0</v>
      </c>
      <c r="E7" s="7" t="n">
        <v>3420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156</v>
      </c>
      <c r="B1" s="2" t="s">
        <v>46</v>
      </c>
      <c r="D1" s="2" t="s">
        <v>1</v>
      </c>
      <c r="F1" s="2" t="s">
        <v>157</v>
      </c>
    </row>
    <row r="2" spans="1:6">
      <c r="B2" s="2" t="s">
        <v>24</v>
      </c>
      <c r="C2" s="2" t="s">
        <v>47</v>
      </c>
      <c r="D2" s="2" t="s">
        <v>24</v>
      </c>
      <c r="E2" s="2" t="s">
        <v>47</v>
      </c>
      <c r="F2" s="2" t="s">
        <v>25</v>
      </c>
    </row>
    <row r="3" spans="1:6">
      <c r="A3" s="3" t="s">
        <v>99</v>
      </c>
    </row>
    <row r="4" spans="1:6">
      <c r="A4" s="4" t="s">
        <v>158</v>
      </c>
      <c r="D4" s="7" t="n">
        <v>2286745</v>
      </c>
      <c r="E4" s="7" t="n">
        <v>3235861</v>
      </c>
      <c r="F4" s="7" t="n">
        <v>3235861</v>
      </c>
    </row>
    <row r="5" spans="1:6">
      <c r="A5" s="4" t="s">
        <v>79</v>
      </c>
      <c r="B5" s="7" t="n">
        <v>-60958</v>
      </c>
      <c r="C5" s="7" t="n">
        <v>-69786</v>
      </c>
      <c r="D5" s="5" t="n">
        <v>-183336</v>
      </c>
      <c r="E5" s="5" t="n">
        <v>-209360</v>
      </c>
      <c r="F5" s="5" t="n">
        <v>-245681</v>
      </c>
    </row>
    <row r="6" spans="1:6">
      <c r="A6" s="4" t="s">
        <v>80</v>
      </c>
      <c r="B6" s="5" t="n">
        <v>0</v>
      </c>
      <c r="C6" s="7" t="n">
        <v>0</v>
      </c>
      <c r="D6" s="5" t="n">
        <v>-652206</v>
      </c>
      <c r="E6" s="7" t="n">
        <v>-702972</v>
      </c>
      <c r="F6" s="5" t="n">
        <v>-702972</v>
      </c>
    </row>
    <row r="7" spans="1:6">
      <c r="A7" s="4" t="s">
        <v>159</v>
      </c>
      <c r="D7" s="5" t="n">
        <v>0</v>
      </c>
      <c r="F7" s="5" t="n">
        <v>-463</v>
      </c>
    </row>
    <row r="8" spans="1:6">
      <c r="A8" s="4" t="s">
        <v>160</v>
      </c>
      <c r="B8" s="7" t="n">
        <v>1451203</v>
      </c>
      <c r="D8" s="7" t="n">
        <v>1451203</v>
      </c>
      <c r="F8" s="7" t="n">
        <v>228674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61</v>
      </c>
      <c r="B1" s="2" t="s">
        <v>1</v>
      </c>
      <c r="C1" s="2" t="s">
        <v>157</v>
      </c>
    </row>
    <row r="2" spans="1:3">
      <c r="B2" s="2" t="s">
        <v>24</v>
      </c>
      <c r="C2" s="2" t="s">
        <v>25</v>
      </c>
    </row>
    <row r="3" spans="1:3">
      <c r="A3" s="3" t="s">
        <v>99</v>
      </c>
    </row>
    <row r="4" spans="1:3">
      <c r="A4" s="4" t="s">
        <v>162</v>
      </c>
      <c r="B4" s="7" t="n">
        <v>1451203</v>
      </c>
      <c r="C4" s="7" t="n">
        <v>2286745</v>
      </c>
    </row>
    <row r="5" spans="1:3">
      <c r="A5" s="4" t="s">
        <v>163</v>
      </c>
      <c r="B5" s="5" t="n">
        <v>0</v>
      </c>
      <c r="C5" s="5" t="n">
        <v>0</v>
      </c>
    </row>
    <row r="6" spans="1:3">
      <c r="A6" s="4" t="s">
        <v>160</v>
      </c>
      <c r="B6" s="7" t="n">
        <v>1451203</v>
      </c>
      <c r="C6" s="7" t="n">
        <v>22867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4</v>
      </c>
      <c r="C2" s="2" t="s">
        <v>47</v>
      </c>
    </row>
    <row r="3" spans="1:3">
      <c r="A3" s="4" t="s">
        <v>165</v>
      </c>
      <c r="B3" s="7" t="n">
        <v>588000</v>
      </c>
      <c r="C3" s="7" t="n">
        <v>809000</v>
      </c>
    </row>
    <row r="4" spans="1:3">
      <c r="A4" s="4" t="s">
        <v>166</v>
      </c>
      <c r="B4" s="5" t="n">
        <v>151000</v>
      </c>
      <c r="C4" s="5" t="n">
        <v>210000</v>
      </c>
    </row>
    <row r="5" spans="1:3">
      <c r="A5" s="4" t="s">
        <v>167</v>
      </c>
      <c r="B5" s="5" t="n">
        <v>272000</v>
      </c>
      <c r="C5" s="5" t="n">
        <v>320000</v>
      </c>
    </row>
    <row r="6" spans="1:3">
      <c r="A6" s="4" t="s">
        <v>168</v>
      </c>
      <c r="B6" s="5" t="n">
        <v>350000</v>
      </c>
      <c r="C6" s="5" t="n">
        <v>516000</v>
      </c>
    </row>
    <row r="7" spans="1:3">
      <c r="A7" s="4" t="s">
        <v>169</v>
      </c>
      <c r="B7" s="5" t="n">
        <v>773000</v>
      </c>
      <c r="C7" s="5" t="n">
        <v>1046000</v>
      </c>
    </row>
    <row r="8" spans="1:3">
      <c r="A8" s="4" t="s">
        <v>64</v>
      </c>
      <c r="B8" s="5" t="n">
        <v>-185000</v>
      </c>
      <c r="C8" s="5" t="n">
        <v>-237000</v>
      </c>
    </row>
    <row r="9" spans="1:3">
      <c r="A9" s="4" t="s">
        <v>170</v>
      </c>
      <c r="B9" s="5" t="n">
        <v>-185000</v>
      </c>
      <c r="C9" s="5" t="n">
        <v>-236000</v>
      </c>
    </row>
    <row r="10" spans="1:3">
      <c r="A10" s="4" t="s">
        <v>171</v>
      </c>
      <c r="B10" s="7" t="n">
        <v>-183000</v>
      </c>
      <c r="C10" s="7" t="n">
        <v>-209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4</v>
      </c>
      <c r="C1" s="2" t="s">
        <v>25</v>
      </c>
    </row>
    <row r="2" spans="1:3">
      <c r="A2" s="3" t="s">
        <v>103</v>
      </c>
    </row>
    <row r="3" spans="1:3">
      <c r="A3" s="4" t="s">
        <v>173</v>
      </c>
      <c r="B3" s="7" t="n">
        <v>1418247</v>
      </c>
      <c r="C3" s="7" t="n">
        <v>1427605</v>
      </c>
    </row>
    <row r="4" spans="1:3">
      <c r="A4" s="4" t="s">
        <v>174</v>
      </c>
      <c r="B4" s="5" t="n">
        <v>83276</v>
      </c>
      <c r="C4" s="5" t="n">
        <v>52125</v>
      </c>
    </row>
    <row r="5" spans="1:3">
      <c r="A5" s="4" t="s">
        <v>72</v>
      </c>
      <c r="B5" s="7" t="n">
        <v>1501523</v>
      </c>
      <c r="C5" s="7" t="n">
        <v>14797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40853</v>
      </c>
      <c r="C3" s="7" t="n">
        <v>271941</v>
      </c>
    </row>
    <row r="4" spans="1:3">
      <c r="A4" s="4" t="s">
        <v>28</v>
      </c>
      <c r="B4" s="5" t="n">
        <v>1451203</v>
      </c>
      <c r="C4" s="5" t="n">
        <v>2286745</v>
      </c>
    </row>
    <row r="5" spans="1:3">
      <c r="A5" s="4" t="s">
        <v>29</v>
      </c>
      <c r="B5" s="5" t="n">
        <v>0</v>
      </c>
      <c r="C5" s="5" t="n">
        <v>0</v>
      </c>
    </row>
    <row r="6" spans="1:3">
      <c r="A6" s="4" t="s">
        <v>30</v>
      </c>
      <c r="B6" s="5" t="n">
        <v>1792056</v>
      </c>
      <c r="C6" s="5" t="n">
        <v>2558686</v>
      </c>
    </row>
    <row r="7" spans="1:3">
      <c r="A7" s="3" t="s">
        <v>31</v>
      </c>
    </row>
    <row r="8" spans="1:3">
      <c r="A8" s="4" t="s">
        <v>32</v>
      </c>
      <c r="B8" s="5" t="n">
        <v>245113</v>
      </c>
      <c r="C8" s="5" t="n">
        <v>245113</v>
      </c>
    </row>
    <row r="9" spans="1:3">
      <c r="A9" s="4" t="s">
        <v>33</v>
      </c>
      <c r="B9" s="5" t="n">
        <v>1501523</v>
      </c>
      <c r="C9" s="5" t="n">
        <v>1479730</v>
      </c>
    </row>
    <row r="10" spans="1:3">
      <c r="A10" s="4" t="s">
        <v>34</v>
      </c>
      <c r="B10" s="5" t="n">
        <v>1746636</v>
      </c>
      <c r="C10" s="5" t="n">
        <v>1724843</v>
      </c>
    </row>
    <row r="11" spans="1:3">
      <c r="A11" s="3" t="s">
        <v>35</v>
      </c>
    </row>
    <row r="12" spans="1:3">
      <c r="A12" s="4" t="s">
        <v>36</v>
      </c>
      <c r="B12" s="5" t="n">
        <v>573377</v>
      </c>
      <c r="C12" s="5" t="n">
        <v>574165</v>
      </c>
    </row>
    <row r="13" spans="1:3">
      <c r="A13" s="4" t="s">
        <v>37</v>
      </c>
      <c r="B13" s="5" t="n">
        <v>-527957</v>
      </c>
      <c r="C13" s="5" t="n">
        <v>259678</v>
      </c>
    </row>
    <row r="14" spans="1:3">
      <c r="A14" s="4" t="s">
        <v>38</v>
      </c>
      <c r="B14" s="5" t="n">
        <v>45420</v>
      </c>
      <c r="C14" s="5" t="n">
        <v>833843</v>
      </c>
    </row>
    <row r="15" spans="1:3">
      <c r="A15" s="4" t="s">
        <v>39</v>
      </c>
      <c r="B15" s="7" t="n">
        <v>1792056</v>
      </c>
      <c r="C15" s="7" t="n">
        <v>2558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75</v>
      </c>
      <c r="B1" s="2" t="s">
        <v>46</v>
      </c>
      <c r="D1" s="2" t="s">
        <v>1</v>
      </c>
    </row>
    <row r="2" spans="1:6">
      <c r="B2" s="2" t="s">
        <v>24</v>
      </c>
      <c r="C2" s="2" t="s">
        <v>47</v>
      </c>
      <c r="D2" s="2" t="s">
        <v>24</v>
      </c>
      <c r="E2" s="2" t="s">
        <v>47</v>
      </c>
      <c r="F2" s="2" t="s">
        <v>25</v>
      </c>
    </row>
    <row r="3" spans="1:6">
      <c r="A3" s="3" t="s">
        <v>103</v>
      </c>
    </row>
    <row r="4" spans="1:6">
      <c r="A4" s="4" t="s">
        <v>176</v>
      </c>
      <c r="B4" s="7" t="n">
        <v>17116</v>
      </c>
      <c r="C4" s="7" t="n">
        <v>17116</v>
      </c>
      <c r="D4" s="7" t="n">
        <v>51348</v>
      </c>
      <c r="E4" s="7" t="n">
        <v>51348</v>
      </c>
    </row>
    <row r="5" spans="1:6">
      <c r="A5" s="4" t="s">
        <v>177</v>
      </c>
      <c r="D5" s="5" t="n">
        <v>29315</v>
      </c>
      <c r="E5" s="7" t="n">
        <v>20845</v>
      </c>
    </row>
    <row r="6" spans="1:6">
      <c r="A6" s="4" t="s">
        <v>178</v>
      </c>
      <c r="B6" s="7" t="n">
        <v>245113</v>
      </c>
      <c r="D6" s="7" t="n">
        <v>245113</v>
      </c>
      <c r="F6" s="7" t="n">
        <v>2451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9</v>
      </c>
      <c r="B1" s="2" t="s">
        <v>24</v>
      </c>
      <c r="C1" s="2" t="s">
        <v>25</v>
      </c>
    </row>
    <row r="2" spans="1:3">
      <c r="A2" s="4" t="s">
        <v>180</v>
      </c>
    </row>
    <row r="3" spans="1:3">
      <c r="A3" s="4" t="s">
        <v>181</v>
      </c>
      <c r="B3" s="7" t="n">
        <v>763336</v>
      </c>
      <c r="C3" s="7" t="n">
        <v>7633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2</v>
      </c>
      <c r="B1" s="2" t="s">
        <v>24</v>
      </c>
      <c r="C1" s="2" t="s">
        <v>25</v>
      </c>
    </row>
    <row r="2" spans="1:3">
      <c r="A2" s="4" t="s">
        <v>178</v>
      </c>
      <c r="B2" s="7" t="n">
        <v>245113</v>
      </c>
      <c r="C2" s="7" t="n">
        <v>245113</v>
      </c>
    </row>
    <row r="3" spans="1:3">
      <c r="A3" s="4" t="s">
        <v>183</v>
      </c>
    </row>
    <row r="4" spans="1:3">
      <c r="A4" s="4" t="s">
        <v>178</v>
      </c>
      <c r="B4" s="7" t="n">
        <v>245113</v>
      </c>
      <c r="C4" s="7" t="n">
        <v>2451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v>
      </c>
      <c r="B1" s="2" t="s">
        <v>24</v>
      </c>
      <c r="C1" s="2" t="s">
        <v>25</v>
      </c>
    </row>
    <row r="2" spans="1:3">
      <c r="A2" s="3" t="s">
        <v>41</v>
      </c>
    </row>
    <row r="3" spans="1:3">
      <c r="A3" s="4" t="s">
        <v>42</v>
      </c>
      <c r="B3" s="5" t="n">
        <v>25000</v>
      </c>
      <c r="C3" s="5" t="n">
        <v>25000</v>
      </c>
    </row>
    <row r="4" spans="1:3">
      <c r="A4" s="4" t="s">
        <v>43</v>
      </c>
      <c r="B4" s="5" t="n">
        <v>20757</v>
      </c>
      <c r="C4" s="5" t="n">
        <v>20807</v>
      </c>
    </row>
    <row r="5" spans="1:3">
      <c r="A5" s="4" t="s">
        <v>44</v>
      </c>
      <c r="B5" s="5" t="n">
        <v>20757</v>
      </c>
      <c r="C5" s="5" t="n">
        <v>20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v>
      </c>
      <c r="B1" s="2" t="s">
        <v>46</v>
      </c>
      <c r="D1" s="2" t="s">
        <v>1</v>
      </c>
    </row>
    <row r="2" spans="1:5">
      <c r="B2" s="2" t="s">
        <v>24</v>
      </c>
      <c r="C2" s="2" t="s">
        <v>47</v>
      </c>
      <c r="D2" s="2" t="s">
        <v>24</v>
      </c>
      <c r="E2" s="2" t="s">
        <v>47</v>
      </c>
    </row>
    <row r="3" spans="1:5">
      <c r="A3" s="3" t="s">
        <v>48</v>
      </c>
    </row>
    <row r="4" spans="1:5">
      <c r="A4" s="4" t="s">
        <v>49</v>
      </c>
      <c r="B4" s="7" t="n">
        <v>0</v>
      </c>
      <c r="C4" s="7" t="n">
        <v>0</v>
      </c>
      <c r="D4" s="7" t="n">
        <v>8777</v>
      </c>
      <c r="E4" s="7" t="n">
        <v>3558</v>
      </c>
    </row>
    <row r="5" spans="1:5">
      <c r="A5" s="3" t="s">
        <v>50</v>
      </c>
    </row>
    <row r="6" spans="1:5">
      <c r="A6" s="4" t="s">
        <v>51</v>
      </c>
      <c r="B6" s="5" t="n">
        <v>0</v>
      </c>
      <c r="C6" s="5" t="n">
        <v>0</v>
      </c>
      <c r="D6" s="5" t="n">
        <v>0</v>
      </c>
      <c r="E6" s="5" t="n">
        <v>463</v>
      </c>
    </row>
    <row r="7" spans="1:5">
      <c r="A7" s="4" t="s">
        <v>52</v>
      </c>
      <c r="B7" s="5" t="n">
        <v>17116</v>
      </c>
      <c r="C7" s="5" t="n">
        <v>17116</v>
      </c>
      <c r="D7" s="5" t="n">
        <v>51348</v>
      </c>
      <c r="E7" s="5" t="n">
        <v>51348</v>
      </c>
    </row>
    <row r="8" spans="1:5">
      <c r="A8" s="4" t="s">
        <v>53</v>
      </c>
      <c r="B8" s="5" t="n">
        <v>20000</v>
      </c>
      <c r="C8" s="5" t="n">
        <v>12885</v>
      </c>
      <c r="D8" s="5" t="n">
        <v>27375</v>
      </c>
      <c r="E8" s="5" t="n">
        <v>84069</v>
      </c>
    </row>
    <row r="9" spans="1:5">
      <c r="A9" s="4" t="s">
        <v>54</v>
      </c>
      <c r="B9" s="5" t="n">
        <v>0</v>
      </c>
      <c r="C9" s="5" t="n">
        <v>0</v>
      </c>
      <c r="D9" s="5" t="n">
        <v>652206</v>
      </c>
      <c r="E9" s="5" t="n">
        <v>702972</v>
      </c>
    </row>
    <row r="10" spans="1:5">
      <c r="A10" s="4" t="s">
        <v>55</v>
      </c>
      <c r="B10" s="5" t="n">
        <v>0</v>
      </c>
      <c r="C10" s="5" t="n">
        <v>364</v>
      </c>
      <c r="D10" s="5" t="n">
        <v>225</v>
      </c>
      <c r="E10" s="5" t="n">
        <v>364</v>
      </c>
    </row>
    <row r="11" spans="1:5">
      <c r="A11" s="4" t="s">
        <v>56</v>
      </c>
      <c r="B11" s="5" t="n">
        <v>0</v>
      </c>
      <c r="C11" s="5" t="n">
        <v>0</v>
      </c>
      <c r="D11" s="5" t="n">
        <v>0</v>
      </c>
      <c r="E11" s="5" t="n">
        <v>2643</v>
      </c>
    </row>
    <row r="12" spans="1:5">
      <c r="A12" s="4" t="s">
        <v>57</v>
      </c>
      <c r="B12" s="5" t="n">
        <v>2715</v>
      </c>
      <c r="C12" s="5" t="n">
        <v>-6446</v>
      </c>
      <c r="D12" s="5" t="n">
        <v>31572</v>
      </c>
      <c r="E12" s="5" t="n">
        <v>38328</v>
      </c>
    </row>
    <row r="13" spans="1:5">
      <c r="A13" s="4" t="s">
        <v>58</v>
      </c>
      <c r="B13" s="5" t="n">
        <v>39831</v>
      </c>
      <c r="C13" s="5" t="n">
        <v>23919</v>
      </c>
      <c r="D13" s="5" t="n">
        <v>762726</v>
      </c>
      <c r="E13" s="5" t="n">
        <v>880187</v>
      </c>
    </row>
    <row r="14" spans="1:5">
      <c r="A14" s="4" t="s">
        <v>59</v>
      </c>
      <c r="B14" s="5" t="n">
        <v>-39831</v>
      </c>
      <c r="C14" s="5" t="n">
        <v>-23919</v>
      </c>
      <c r="D14" s="5" t="n">
        <v>-753949</v>
      </c>
      <c r="E14" s="5" t="n">
        <v>-876629</v>
      </c>
    </row>
    <row r="15" spans="1:5">
      <c r="A15" s="4" t="s">
        <v>60</v>
      </c>
      <c r="B15" s="5" t="n">
        <v>-60958</v>
      </c>
      <c r="C15" s="5" t="n">
        <v>-69786</v>
      </c>
      <c r="D15" s="5" t="n">
        <v>-183336</v>
      </c>
      <c r="E15" s="5" t="n">
        <v>-209360</v>
      </c>
    </row>
    <row r="16" spans="1:5">
      <c r="A16" s="4" t="s">
        <v>61</v>
      </c>
      <c r="B16" s="5" t="n">
        <v>37917</v>
      </c>
      <c r="C16" s="5" t="n">
        <v>0</v>
      </c>
      <c r="D16" s="5" t="n">
        <v>37917</v>
      </c>
      <c r="E16" s="5" t="n">
        <v>0</v>
      </c>
    </row>
    <row r="17" spans="1:5">
      <c r="A17" s="4" t="s">
        <v>62</v>
      </c>
      <c r="B17" s="5" t="n">
        <v>0</v>
      </c>
      <c r="C17" s="5" t="n">
        <v>0</v>
      </c>
      <c r="D17" s="5" t="n">
        <v>110491</v>
      </c>
      <c r="E17" s="5" t="n">
        <v>0</v>
      </c>
    </row>
    <row r="18" spans="1:5">
      <c r="A18" s="4" t="s">
        <v>63</v>
      </c>
      <c r="B18" s="5" t="n">
        <v>188</v>
      </c>
      <c r="C18" s="5" t="n">
        <v>100</v>
      </c>
      <c r="D18" s="5" t="n">
        <v>454</v>
      </c>
      <c r="E18" s="5" t="n">
        <v>228</v>
      </c>
    </row>
    <row r="19" spans="1:5">
      <c r="A19" s="4" t="s">
        <v>64</v>
      </c>
      <c r="B19" s="5" t="n">
        <v>-62684</v>
      </c>
      <c r="C19" s="5" t="n">
        <v>-93605</v>
      </c>
      <c r="D19" s="5" t="n">
        <v>-788423</v>
      </c>
      <c r="E19" s="5" t="n">
        <v>-1085761</v>
      </c>
    </row>
    <row r="20" spans="1:5">
      <c r="A20" s="3" t="s">
        <v>65</v>
      </c>
    </row>
    <row r="21" spans="1:5">
      <c r="A21" s="4" t="s">
        <v>36</v>
      </c>
      <c r="B21" s="5" t="n">
        <v>-63</v>
      </c>
      <c r="C21" s="5" t="n">
        <v>-94</v>
      </c>
      <c r="D21" s="5" t="n">
        <v>-788</v>
      </c>
      <c r="E21" s="5" t="n">
        <v>-1086</v>
      </c>
    </row>
    <row r="22" spans="1:5">
      <c r="A22" s="4" t="s">
        <v>66</v>
      </c>
      <c r="B22" s="7" t="n">
        <v>-62621</v>
      </c>
      <c r="C22" s="7" t="n">
        <v>-93511</v>
      </c>
      <c r="D22" s="7" t="n">
        <v>-787635</v>
      </c>
      <c r="E22" s="7" t="n">
        <v>-1084675</v>
      </c>
    </row>
    <row r="23" spans="1:5">
      <c r="A23" s="4" t="s">
        <v>67</v>
      </c>
      <c r="B23" s="7" t="n">
        <v>-3</v>
      </c>
      <c r="C23" s="7" t="n">
        <v>-4</v>
      </c>
      <c r="D23" s="7" t="n">
        <v>-38</v>
      </c>
      <c r="E23" s="7" t="n">
        <v>-52</v>
      </c>
    </row>
    <row r="24" spans="1:5">
      <c r="A24" s="4" t="s">
        <v>68</v>
      </c>
      <c r="B24" s="5" t="n">
        <v>20757</v>
      </c>
      <c r="C24" s="5" t="n">
        <v>20807</v>
      </c>
      <c r="D24" s="5" t="n">
        <v>20757</v>
      </c>
      <c r="E24" s="5" t="n">
        <v>208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1"/>
  </cols>
  <sheetData>
    <row r="1" spans="1:4">
      <c r="A1" s="1" t="s">
        <v>69</v>
      </c>
      <c r="B1" s="2" t="s">
        <v>70</v>
      </c>
      <c r="C1" s="2" t="s">
        <v>71</v>
      </c>
      <c r="D1" s="2" t="s">
        <v>72</v>
      </c>
    </row>
    <row r="2" spans="1:4">
      <c r="A2" s="4" t="s">
        <v>73</v>
      </c>
      <c r="B2" s="7" t="n">
        <v>574165</v>
      </c>
      <c r="C2" s="7" t="n">
        <v>259678</v>
      </c>
      <c r="D2" s="7" t="n">
        <v>833843</v>
      </c>
    </row>
    <row r="3" spans="1:4">
      <c r="A3" s="4" t="s">
        <v>64</v>
      </c>
      <c r="B3" s="5" t="n">
        <v>-788</v>
      </c>
      <c r="C3" s="5" t="n">
        <v>-787635</v>
      </c>
      <c r="D3" s="5" t="n">
        <v>-788423</v>
      </c>
    </row>
    <row r="4" spans="1:4">
      <c r="A4" s="4" t="s">
        <v>74</v>
      </c>
      <c r="B4" s="7" t="n">
        <v>573377</v>
      </c>
      <c r="C4" s="7" t="n">
        <v>-527957</v>
      </c>
      <c r="D4" s="7" t="n">
        <v>45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4</v>
      </c>
      <c r="C2" s="2" t="s">
        <v>47</v>
      </c>
    </row>
    <row r="3" spans="1:3">
      <c r="A3" s="3" t="s">
        <v>76</v>
      </c>
    </row>
    <row r="4" spans="1:3">
      <c r="A4" s="4" t="s">
        <v>64</v>
      </c>
      <c r="B4" s="7" t="n">
        <v>-788423</v>
      </c>
      <c r="C4" s="7" t="n">
        <v>-1085761</v>
      </c>
    </row>
    <row r="5" spans="1:3">
      <c r="A5" s="3" t="s">
        <v>77</v>
      </c>
    </row>
    <row r="6" spans="1:3">
      <c r="A6" s="4" t="s">
        <v>78</v>
      </c>
      <c r="B6" s="5" t="n">
        <v>0</v>
      </c>
      <c r="C6" s="5" t="n">
        <v>463</v>
      </c>
    </row>
    <row r="7" spans="1:3">
      <c r="A7" s="4" t="s">
        <v>79</v>
      </c>
      <c r="B7" s="5" t="n">
        <v>183336</v>
      </c>
      <c r="C7" s="5" t="n">
        <v>209360</v>
      </c>
    </row>
    <row r="8" spans="1:3">
      <c r="A8" s="4" t="s">
        <v>80</v>
      </c>
      <c r="B8" s="5" t="n">
        <v>652206</v>
      </c>
      <c r="C8" s="5" t="n">
        <v>702972</v>
      </c>
    </row>
    <row r="9" spans="1:3">
      <c r="A9" s="4" t="s">
        <v>81</v>
      </c>
      <c r="B9" s="5" t="n">
        <v>0</v>
      </c>
      <c r="C9" s="5" t="n">
        <v>2643</v>
      </c>
    </row>
    <row r="10" spans="1:3">
      <c r="A10" s="4" t="s">
        <v>61</v>
      </c>
      <c r="B10" s="5" t="n">
        <v>-37917</v>
      </c>
      <c r="C10" s="5" t="n">
        <v>0</v>
      </c>
    </row>
    <row r="11" spans="1:3">
      <c r="A11" s="4" t="s">
        <v>82</v>
      </c>
      <c r="B11" s="5" t="n">
        <v>21793</v>
      </c>
      <c r="C11" s="5" t="n">
        <v>154337</v>
      </c>
    </row>
    <row r="12" spans="1:3">
      <c r="A12" s="4" t="s">
        <v>83</v>
      </c>
      <c r="B12" s="5" t="n">
        <v>30995</v>
      </c>
      <c r="C12" s="5" t="n">
        <v>-15986</v>
      </c>
    </row>
    <row r="13" spans="1:3">
      <c r="A13" s="3" t="s">
        <v>84</v>
      </c>
    </row>
    <row r="14" spans="1:3">
      <c r="A14" s="4" t="s">
        <v>85</v>
      </c>
      <c r="B14" s="5" t="n">
        <v>37917</v>
      </c>
      <c r="C14" s="5" t="n">
        <v>0</v>
      </c>
    </row>
    <row r="15" spans="1:3">
      <c r="A15" s="4" t="s">
        <v>86</v>
      </c>
      <c r="B15" s="5" t="n">
        <v>37917</v>
      </c>
      <c r="C15" s="5" t="n">
        <v>0</v>
      </c>
    </row>
    <row r="16" spans="1:3">
      <c r="A16" s="4" t="s">
        <v>87</v>
      </c>
      <c r="B16" s="5" t="n">
        <v>68912</v>
      </c>
      <c r="C16" s="5" t="n">
        <v>-15986</v>
      </c>
    </row>
    <row r="17" spans="1:3">
      <c r="A17" s="4" t="s">
        <v>88</v>
      </c>
      <c r="B17" s="5" t="n">
        <v>271941</v>
      </c>
      <c r="C17" s="5" t="n">
        <v>315082</v>
      </c>
    </row>
    <row r="18" spans="1:3">
      <c r="A18" s="4" t="s">
        <v>89</v>
      </c>
      <c r="B18" s="5" t="n">
        <v>340853</v>
      </c>
      <c r="C18" s="5" t="n">
        <v>299096</v>
      </c>
    </row>
    <row r="19" spans="1:3">
      <c r="A19" s="3" t="s">
        <v>90</v>
      </c>
    </row>
    <row r="20" spans="1:3">
      <c r="A20" s="4" t="s">
        <v>91</v>
      </c>
      <c r="B20" s="5" t="n">
        <v>0</v>
      </c>
      <c r="C20" s="5" t="n">
        <v>0</v>
      </c>
    </row>
    <row r="21" spans="1:3">
      <c r="A21" s="3" t="s">
        <v>92</v>
      </c>
    </row>
    <row r="22" spans="1:3">
      <c r="A22" s="4" t="s">
        <v>93</v>
      </c>
      <c r="B22" s="7" t="n">
        <v>0</v>
      </c>
      <c r="C22" s="7" t="n">
        <v>591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4</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8</v>
      </c>
      <c r="B1" s="2" t="s">
        <v>1</v>
      </c>
    </row>
    <row r="2" spans="1:2">
      <c r="B2" s="2" t="s">
        <v>24</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4</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2:46:19Z</dcterms:created>
  <dcterms:modified xmlns:dcterms="http://purl.org/dc/terms/" xmlns:xsi="http://www.w3.org/2001/XMLSchema-instance" xsi:type="dcterms:W3CDTF">2018-02-14T12:46:19Z</dcterms:modified>
</cp:coreProperties>
</file>